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OLSON COORS BEVERAGE CO</t>
        </is>
      </c>
    </row>
    <row r="6">
      <c r="A6" s="4" t="inlineStr">
        <is>
          <t>Entity Central Index Key</t>
        </is>
      </c>
      <c r="B6" s="4" t="inlineStr">
        <is>
          <t>000002454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amed executive officers (Non-PEO NEOs) and company performance for the fiscal years listed below. The Compensation Committee did not consider the pay versus performance disclosure below in making its pay decisions for any of the years shown. For further information concerning the Company’s pay-for-performance philosophy and how the Company’s aligns executive compensation with the Company’s performance, please refer to the “Compensation Discussion and Analysis (CD&amp;A)” section of this Proxy Statement. Year Summary Compensation Table Total for PEO ($) (1) Compensation Actually Paid to PEO ($) (2) Average Summary Compensation Table Total for Non-PEO NEOs ($) (3) Average Compensation Actually Paid to Non- PEO NEOs ($) (4) Value of Initial Fixed $100 Investment Based On: Net Income (loss) (millions) ($) (7) Adjusted Net Sales Revenue (millions) ($) (8) Total Shareholder Return ($) (5) Peer Group Total Shareholder Return ($) (6) 2022 9,071,398 8,996,041 2,475,380 2,460,264 101.01 86.26 (175.3) 9,892 2021 8,234,680 7,453,975 2,493,751 2,137,489 88.30 87.00 1,005.7 9,407 2020 6,940,645 4,739,608 2,459,312 1,836,122 84.80 85.69 (949.0) 8,986
(1) The dollar amounts reported in column (b) are the amounts of total compensation reported for Mr. Hattersley (2) The dollar amounts reported in column (c) represent the amount of “compensation actually paid” (CAP) to Mr. Hattersley   Year Reported Summary Compensation Table Total for PEO ($) Reported Value of Equity Awards ($) (a) Equity Award Adjustments ($) (b) Reported Change in the Actuarial Present Value of Pension Benefits ($) (c) Pension Benefit Adjustments ($) Compensation Actually Paid to PEO ($) 2022 9,071,398 (6,179,618) 6,104,261 — 0 8,996,041 2021 8,234,680 (5,242,827) 4,462,122 — 0 7,453,975 2020 6,940,645 (4,549,004) 2,373,206 (25,239) 0 4,739,608 (a) The grant date fair value of equity awards represents the total of the amounts reported in the “Stock Awards” and “Option Awards” columns in the SCT for the applicable year. (b) The valuation assumptions used to calculate fair values did not materially differ from those disclosed at the time of grant. The amounts added (or deducted, as applicable) in calculating the Equity Award Adjustments in accordance with Rule 402(v) promulgated under Regulation S-K of the Securities Act of 1933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5,305,680 439,244 0 359,337 0 0 6,104,261 2021 5,134,591 (716,034) 0 43,566 0 0 4,462,122 2020 3,584,379 (1,084,350) 0 (126,823) 0 0 2,373,206 (c) The amounts included in this column are the amounts reported in “Change in Pension and Nonqualified Deferred Compensation” column of the SCT for each applicable year. For 2022 and 2021 the change in pension value was negative and accordingly was not reflected in the table pursuant to applicable SEC rules. (3) The dollar amounts reported in column (d) represent the average of the amounts reported for the Company’s named executive officers (NEOs) as a group (excluding Mr. Hattersley) in the “Total” column of the SCT in each applicable year. The names of each of the NEOs included for purposes of calculating the average amounts in each applicable year are as follows: (i) for 2022, Tracey I. Joubert Michelle St. Jacques Anne-Marie D’Angelo Sergey Yeskov Tracey I. Joubert Michelle St. Jacques Peter J. Marino Simon J. Cox E. Lee Reichert Tracey I. Joubert Michelle St. Jacques Simon J. Cox E. Lee Reichert (4) The dollar amounts reported in column (e) represent the average amount of CAP for the NEOs as a group, as computed in accordance with Item 402(v). The dollar amounts do not reflect the actual average amount of compensation earned, realized or received by the NEOs as a group during the applicable year. In accordance with the requirements of Item 402(v), the following adjustments were made to average total compensation for the NEOs as a group for each year to determine the CAP: Year Average Reported Summary Compensation Table Total for Non-PEO NEOs ($) Average Reported Value of Equity Awards ($) Average Equity Award Adjustments ($) (a) Average Reported Change in the Actuarial Present Value of Pension Benefits ($) (b) Average Pension Benefit Adjustments ($) (c) Average Compensation Actually Paid to Non-PEO NEOs ($) 2022 2,475,380 (1,269,061) 1,253,944 — 0 2,460,264 2021 2,493,752 (1,300,662) 944,399 — 0 2,137,489 2020 2,459,312 (1,238,380) 653,332 (38,142) 0 1,836,122 (a) The amounts deducted or added in calculating the total average Equity Award Adjustments are as follows: Year Average Year End Fair Value of Equity Awards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1,089,585 98,434 0 65,925 0 0 1,253,944 2021 1,007,192 (141,463) 107,020 25,751 (54,101) 0 944,399 2020 975,781 (295,179) 0 (27,269) 0 0 653,332 (b) For 2022 and 2021 the change in pension value was negative and accordingly was not reflected in the table pursuant to applicable SEC rules.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ll measurement periods noted begin on January 1, 2020 and end on December 31 of the respective year, so the 2020 value is a one-year TSR value, the 2021 value is a two-year TSR value, and the 2022 value is a three-year TSR value. (6) Represents the weighted peer group TSR, weighted according to the respective companies’ stock market capitalization at the beginning of each period for which a return is indicated. The peer group used for this purpose consists of the following companies: ABI, Carlsberg, Heineken and Asahi, which is the industry peer group used for purposes of Item 201(e) of Regulation S-K. (7) The dollar amounts reported represent the amount of net income (loss) attributed to Molson Coors Beverage Company reflected in the Company’s audited consolidated statement of operations for the applicable year as included in our Annual Report. (8) Adjusted Net Sales Revenue is defined in the “Compensation Discussion and Analysis (CD&amp;A)” section of this Proxy Statement, generally as total revenue from sales after excise taxes, adjusted for certain items. It is a non-GAAP measure. Applicable U.S. GAAP and underlying non-GAAP results may be adjusted for foreign currency movements and certain unplanned economic or business issues as approved by the Compensation &amp; HR Committee. While the Company uses numerous financial and non-financial performance measures for the purpose of evaluating performance for the Company’s compensation programs, the Company has determined that thi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D4" s="4" t="inlineStr">
        <is>
          <t xml:space="preserve"> </t>
        </is>
      </c>
      <c r="E4" s="4" t="inlineStr">
        <is>
          <t xml:space="preserve"> </t>
        </is>
      </c>
    </row>
    <row r="5">
      <c r="A5" s="4" t="inlineStr">
        <is>
          <t>Named Executive Officers, Footnote [Text Block]</t>
        </is>
      </c>
      <c r="C5" s="4" t="inlineStr">
        <is>
          <t>The dollar amounts reported in column (b) are the amounts of total compensation reported for Mr. Hattersley</t>
        </is>
      </c>
      <c r="D5" s="4" t="inlineStr">
        <is>
          <t xml:space="preserve"> </t>
        </is>
      </c>
      <c r="E5" s="4" t="inlineStr">
        <is>
          <t xml:space="preserve"> </t>
        </is>
      </c>
    </row>
    <row r="6">
      <c r="A6" s="4" t="inlineStr">
        <is>
          <t>Peer Group Issuers, Footnote [Text Block]</t>
        </is>
      </c>
      <c r="C6" s="4" t="inlineStr">
        <is>
          <t>Represents the weighted peer group TSR, weighted according to the respective companies’ stock market capitalization at the beginning of each period for which a return is indicated. The peer group used for this purpose consists of the following companies: ABI, Carlsberg, Heineken and Asahi, which is the industry peer group used for purposes of Item 201(e) of Regulation S-K.</t>
        </is>
      </c>
      <c r="D6" s="4" t="inlineStr">
        <is>
          <t xml:space="preserve"> </t>
        </is>
      </c>
      <c r="E6" s="4" t="inlineStr">
        <is>
          <t xml:space="preserve"> </t>
        </is>
      </c>
    </row>
    <row r="7">
      <c r="A7" s="4" t="inlineStr">
        <is>
          <t>PEO Total Compensation Amount</t>
        </is>
      </c>
      <c r="C7" s="5" t="n">
        <v>9071398</v>
      </c>
      <c r="D7" s="5" t="n">
        <v>8234680</v>
      </c>
      <c r="E7" s="5" t="n">
        <v>6940645</v>
      </c>
    </row>
    <row r="8">
      <c r="A8" s="4" t="inlineStr">
        <is>
          <t>PEO Actually Paid Compensation Amount</t>
        </is>
      </c>
      <c r="C8" s="5" t="n">
        <v>8996041</v>
      </c>
      <c r="D8" s="6" t="n">
        <v>7453975</v>
      </c>
      <c r="E8" s="6" t="n">
        <v>4739608</v>
      </c>
    </row>
    <row r="9">
      <c r="A9" s="4" t="inlineStr">
        <is>
          <t>Adjustment To PEO Compensation, Footnote [Text Block]</t>
        </is>
      </c>
      <c r="C9" s="4" t="inlineStr">
        <is>
          <t xml:space="preserve"> Year Reported Summary Compensation Table Total for PEO ($) Reported Value of Equity Awards ($) (a) Equity Award Adjustments ($) (b) Reported Change in the Actuarial Present Value of Pension Benefits ($) (c) Pension Benefit Adjustments ($) Compensation Actually Paid to PEO ($) 2022 9,071,398 (6,179,618) 6,104,261 — 0 8,996,041 2021 8,234,680 (5,242,827) 4,462,122 — 0 7,453,975 2020 6,940,645 (4,549,004) 2,373,206 (25,239) 0 4,739,608 (a) The grant date fair value of equity awards represents the total of the amounts reported in the “Stock Awards” and “Option Awards” columns in the SCT for the applicable year. (b) The valuation assumptions used to calculate fair values did not materially differ from those disclosed at the time of grant. The amounts added (or deducted, as applicable) in calculating the Equity Award Adjustments in accordance with Rule 402(v) promulgated under Regulation S-K of the Securities Act of 1933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5,305,680 439,244 0 359,337 0 0 6,104,261 2021 5,134,591 (716,034) 0 43,566 0 0 4,462,122 2020 3,584,379 (1,084,350) 0 (126,823) 0 0 2,373,206 (c) The amounts included in this column are the amounts reported in “Change in Pension and Nonqualified Deferred Compensation” column of the SCT for each applicable year. For 2022 and 2021 the change in pension value was negative and accordingly was not reflected in the table pursuant to applicable SEC rules.</t>
        </is>
      </c>
      <c r="D9" s="4" t="inlineStr">
        <is>
          <t xml:space="preserve"> </t>
        </is>
      </c>
      <c r="E9" s="4" t="inlineStr">
        <is>
          <t xml:space="preserve"> </t>
        </is>
      </c>
    </row>
    <row r="10">
      <c r="A10" s="4" t="inlineStr">
        <is>
          <t>Non-PEO NEO Average Total Compensation Amount</t>
        </is>
      </c>
      <c r="C10" s="5" t="n">
        <v>2475380</v>
      </c>
      <c r="D10" s="6" t="n">
        <v>2493751</v>
      </c>
      <c r="E10" s="6" t="n">
        <v>2459312</v>
      </c>
    </row>
    <row r="11">
      <c r="A11" s="4" t="inlineStr">
        <is>
          <t>Non-PEO NEO Average Compensation Actually Paid Amount</t>
        </is>
      </c>
      <c r="C11" s="5" t="n">
        <v>2460264</v>
      </c>
      <c r="D11" s="6" t="n">
        <v>2137489</v>
      </c>
      <c r="E11" s="6" t="n">
        <v>1836122</v>
      </c>
    </row>
    <row r="12">
      <c r="A12" s="4" t="inlineStr">
        <is>
          <t>Adjustment to Non-PEO NEO Compensation Footnote [Text Block]</t>
        </is>
      </c>
      <c r="C12" s="4" t="inlineStr">
        <is>
          <t xml:space="preserve"> Year Average Reported Summary Compensation Table Total for Non-PEO NEOs ($) Average Reported Value of Equity Awards ($) Average Equity Award Adjustments ($) (a) Average Reported Change in the Actuarial Present Value of Pension Benefits ($) (b) Average Pension Benefit Adjustments ($) (c) Average Compensation Actually Paid to Non-PEO NEOs ($) 2022 2,475,380 (1,269,061) 1,253,944 — 0 2,460,264 2021 2,493,752 (1,300,662) 944,399 — 0 2,137,489 2020 2,459,312 (1,238,380) 653,332 (38,142) 0 1,836,122 (a) The amounts deducted or added in calculating the total average Equity Award Adjustments are as follows: Year Average Year End Fair Value of Equity Awards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1,089,585 98,434 0 65,925 0 0 1,253,944 2021 1,007,192 (141,463) 107,020 25,751 (54,101) 0 944,399 2020 975,781 (295,179) 0 (27,269) 0 0 653,332 (b) For 2022 and 2021 the change in pension value was negative and accordingly was not reflected in the table pursuant to applicable SEC rules.</t>
        </is>
      </c>
      <c r="D12" s="4" t="inlineStr">
        <is>
          <t xml:space="preserve"> </t>
        </is>
      </c>
      <c r="E12" s="4" t="inlineStr">
        <is>
          <t xml:space="preserve"> </t>
        </is>
      </c>
    </row>
    <row r="13">
      <c r="A13" s="4" t="inlineStr">
        <is>
          <t>Compensation Actually Paid vs. Total Shareholder Return [Text Block]</t>
        </is>
      </c>
      <c r="C13" s="4" t="inlineStr">
        <is>
          <t xml:space="preserve">Compensation Actually Paid and Total Shareholder Return TSR impacts CAP primarily in two ways. First, changes in the share price have a direct impact on the share value (and option value) of any equity-based compensation issued to our NEOs, which makes up a significant portion of the value of compensation received – approximately 65% for our PEO and 49% for other NEOs. Second, relative TSR has been a strongly weighted metric within our PSU grants, weighted 50% for PSU grants made each year and functioning as a gateway metric for grants made in calendar 2019, 2020 and 2021 – meaning that for PSU grants made in these years payout on any of the PSU metrics is precluded if threshold level performance (25 th  </t>
        </is>
      </c>
      <c r="D13" s="4" t="inlineStr">
        <is>
          <t xml:space="preserve"> </t>
        </is>
      </c>
      <c r="E13" s="4" t="inlineStr">
        <is>
          <t xml:space="preserve"> </t>
        </is>
      </c>
    </row>
    <row r="14">
      <c r="A14" s="4" t="inlineStr">
        <is>
          <t>Compensation Actually Paid vs. Company Selected Measure [Text Block]</t>
        </is>
      </c>
      <c r="C14" s="4" t="inlineStr">
        <is>
          <t>Compensation Actually Paid and Other Measures As described in greater detail in the “Compensation Discussion and Analysis (CD&amp;A)” section of this Proxy Statement, Adjusted Net Sales Revenue, Adjusted Underlying Income Before Income Taxes, Adjusted Underlying Free Cash Flow and Adjusted Net Sales Revenue per Hectoliter are included in our short-term incentive plan as equally weighted metrics. Any payment under this plan is generally determined based on performance against budgeted annual targets for each of these measures. Cumulative NSR and cumulative underlying income (loss) before income taxes are also included among the metrics for our PSU grants in our long term incentive program, but as the gateway metric that was set for each of our PSU grants during the period reported in the table has failed to meet threshold levels – and the subsequent payout percentages on the PSUs for each year was 0% - the impact of the listed metrics on CAP has been limited to the short term plan for each year in this period. Year Compensation Actually Paid to PEO Compensation Actually Paid to Non-PEO NEOs TSR (on a $100 investment) Adjusted NSR Adjusted Underlying Income before income taxes Adjusted Underlying Free Cash Flow Adjusted NSR/HL 2022 8,996,041 2,460,264 114 9,892 1,129 870 124.89 2021 7,453,975 2,137,489 104 9,407 1,054 1,082 114.31 2020 4,739,608 1,836,122 85 8,986 1,157 1,185 109.54 All values USD. Financial metrics other than TSR and NSR/HL in millions. TSR for this table is on a calendar year basis (rather than a cumulative basis in the first table in this “Pay Versus Performance” section) to better show the alignment with changes in equity value included in the CAP calculations. Of particular note for this section, the primary driver of the increase in CAP for Mr. Hattersley was his tenure in the CEO role and the larger equity awards associated with that role in comparison to awards associated with his previous role as the head of our US business unit. Because Mr. Hattersley’s equity awards each have a three-year term, this mix changes gradually over the period considered. Compensation Actually Paid for 2020, for example, included the value and appreciation of one year of equity awards as CEO awards and two years of equity awards as head of the US business unit. Compensation Actually Paid to Non-PEO NEOs varies much more directly with TSR performance, as would be expected with a compensation package with a significant weight on company equity.</t>
        </is>
      </c>
      <c r="D14" s="4" t="inlineStr">
        <is>
          <t xml:space="preserve"> </t>
        </is>
      </c>
      <c r="E14" s="4" t="inlineStr">
        <is>
          <t xml:space="preserve"> </t>
        </is>
      </c>
    </row>
    <row r="15">
      <c r="A15" s="4" t="inlineStr">
        <is>
          <t>Tabular List [Table Text Block]</t>
        </is>
      </c>
      <c r="C15" s="4" t="inlineStr">
        <is>
          <t>Financial Performance Measures As described in greater detail in the “Compensation Discussion and Analysis (CD&amp;A)” section of this Proxy Statement, the Company’s executive compensation program reflects a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AP paid to the Company’s NEOs, for the most recently completed fiscal year, to the Company’s performance are as follows: • Total Shareholder Return • Adjusted Net Sales Revenue • Adjusted Underlying Income Before Income Taxes • Adjusted Underlying Free Cash Flow • Adjusted Net Sales Revenue per Hectoliter</t>
        </is>
      </c>
      <c r="D15" s="4" t="inlineStr">
        <is>
          <t xml:space="preserve"> </t>
        </is>
      </c>
      <c r="E15" s="4" t="inlineStr">
        <is>
          <t xml:space="preserve"> </t>
        </is>
      </c>
    </row>
    <row r="16">
      <c r="A16" s="4" t="inlineStr">
        <is>
          <t>Total Shareholder Return Amount</t>
        </is>
      </c>
      <c r="C16" s="7" t="n">
        <v>101.01</v>
      </c>
      <c r="D16" s="8" t="n">
        <v>88.3</v>
      </c>
      <c r="E16" s="8" t="n">
        <v>84.8</v>
      </c>
    </row>
    <row r="17">
      <c r="A17" s="4" t="inlineStr">
        <is>
          <t>Peer Group Total Shareholder Return Amount</t>
        </is>
      </c>
      <c r="C17" s="8" t="n">
        <v>86.26000000000001</v>
      </c>
      <c r="D17" s="6" t="n">
        <v>87</v>
      </c>
      <c r="E17" s="8" t="n">
        <v>85.69</v>
      </c>
    </row>
    <row r="18">
      <c r="A18" s="4" t="inlineStr">
        <is>
          <t>Net Income (Loss)</t>
        </is>
      </c>
      <c r="C18" s="5" t="n">
        <v>-175300000</v>
      </c>
      <c r="D18" s="5" t="n">
        <v>1005700000</v>
      </c>
      <c r="E18" s="5" t="n">
        <v>-949000000</v>
      </c>
    </row>
    <row r="19">
      <c r="A19" s="4" t="inlineStr">
        <is>
          <t>Company Selected Measure Amount</t>
        </is>
      </c>
      <c r="C19" s="6" t="n">
        <v>9892000000</v>
      </c>
      <c r="D19" s="6" t="n">
        <v>9407000000</v>
      </c>
      <c r="E19" s="6" t="n">
        <v>8986000000</v>
      </c>
    </row>
    <row r="20">
      <c r="A20" s="4" t="inlineStr">
        <is>
          <t>PEO Name</t>
        </is>
      </c>
      <c r="C20" s="4" t="inlineStr">
        <is>
          <t>Mr. Hattersley</t>
        </is>
      </c>
      <c r="D20" s="4" t="inlineStr">
        <is>
          <t>Mr. Hattersley</t>
        </is>
      </c>
      <c r="E20" s="4" t="inlineStr">
        <is>
          <t>Mr. Hattersley</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Total Shareholder Return</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Net Sales Revenue</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Adjusted Underlying Income Before Income Taxes</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Adjusted Underlying Free Cash Flow</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Adjusted Net Sales Revenue per Hectoliter</t>
        </is>
      </c>
      <c r="D35" s="4" t="inlineStr">
        <is>
          <t xml:space="preserve"> </t>
        </is>
      </c>
      <c r="E35" s="4" t="inlineStr">
        <is>
          <t xml:space="preserve"> </t>
        </is>
      </c>
    </row>
    <row r="36">
      <c r="A36" s="4" t="inlineStr">
        <is>
          <t>PEO [Member] | Reported Value of Equity Awards</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B38" s="4" t="inlineStr">
        <is>
          <t>[1]</t>
        </is>
      </c>
      <c r="C38" s="5" t="n">
        <v>-6179618</v>
      </c>
      <c r="D38" s="5" t="n">
        <v>-5242827</v>
      </c>
      <c r="E38" s="5" t="n">
        <v>-4549004</v>
      </c>
    </row>
    <row r="39">
      <c r="A39" s="4" t="inlineStr">
        <is>
          <t>PEO [Member] | Equity Award Adjustments</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B41" s="4" t="inlineStr">
        <is>
          <t>[2]</t>
        </is>
      </c>
      <c r="C41" s="6" t="n">
        <v>6104261</v>
      </c>
      <c r="D41" s="6" t="n">
        <v>4462122</v>
      </c>
      <c r="E41" s="6" t="n">
        <v>2373206</v>
      </c>
    </row>
    <row r="42">
      <c r="A42" s="4" t="inlineStr">
        <is>
          <t>PEO [Member] | Reported Change in the Actuarial Present Value of Pension Benefits</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4" t="inlineStr">
        <is>
          <t xml:space="preserve"> </t>
        </is>
      </c>
      <c r="E44" s="6" t="n">
        <v>-25239</v>
      </c>
    </row>
    <row r="45">
      <c r="A45" s="4" t="inlineStr">
        <is>
          <t>PEO [Member] | Pension Benefit Adjustments</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B47" s="4" t="inlineStr">
        <is>
          <t>[2]</t>
        </is>
      </c>
      <c r="C47" s="6" t="n">
        <v>0</v>
      </c>
      <c r="D47" s="6" t="n">
        <v>0</v>
      </c>
      <c r="E47" s="6" t="n">
        <v>0</v>
      </c>
    </row>
    <row r="48">
      <c r="A48" s="4" t="inlineStr">
        <is>
          <t>PEO [Member] | Year End Fair Value of Equity Awards</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5305680</v>
      </c>
      <c r="D50" s="6" t="n">
        <v>5134591</v>
      </c>
      <c r="E50" s="6" t="n">
        <v>3584379</v>
      </c>
    </row>
    <row r="51">
      <c r="A51" s="4" t="inlineStr">
        <is>
          <t>PEO [Member] | Year over Year Change in Fair Value of Outstanding and Unvested Equity Awards</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439244</v>
      </c>
      <c r="D53" s="6" t="n">
        <v>-716034</v>
      </c>
      <c r="E53" s="6" t="n">
        <v>-1084350</v>
      </c>
    </row>
    <row r="54">
      <c r="A54" s="4" t="inlineStr">
        <is>
          <t>PEO [Member] | Fair Value as of Vesting Date of Equity Awards Granted and Vested in the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0</v>
      </c>
    </row>
    <row r="57">
      <c r="A57" s="4" t="inlineStr">
        <is>
          <t>PEO [Member] | Year over Year Change in Fair Value of Equity Awards Granted in Prior Years that Vested in the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359337</v>
      </c>
      <c r="D59" s="6" t="n">
        <v>43566</v>
      </c>
      <c r="E59" s="6" t="n">
        <v>-126823</v>
      </c>
    </row>
    <row r="60">
      <c r="A60" s="4" t="inlineStr">
        <is>
          <t>PEO [Member] | Fair Value at the End of the Prior Year of Equity Awards that Failed to Meet Vesting Conditions in the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0</v>
      </c>
      <c r="D62" s="6" t="n">
        <v>0</v>
      </c>
      <c r="E62" s="6" t="n">
        <v>0</v>
      </c>
    </row>
    <row r="63">
      <c r="A63" s="4" t="inlineStr">
        <is>
          <t>PEO [Member] | Value of Dividends or other Earnings Paid on Stock or Option Awards not Otherwise Reflected in Fair Value or Total Compensation</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5" t="n">
        <v>0</v>
      </c>
      <c r="D65" s="5" t="n">
        <v>0</v>
      </c>
      <c r="E65" s="5" t="n">
        <v>0</v>
      </c>
    </row>
    <row r="66">
      <c r="A66" s="4" t="inlineStr">
        <is>
          <t>PEO [Member] | Mr Hattersley</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Name</t>
        </is>
      </c>
      <c r="C68" s="4" t="inlineStr">
        <is>
          <t>Mr. Hattersley</t>
        </is>
      </c>
      <c r="D68" s="4" t="inlineStr">
        <is>
          <t>Mr. Hattersley</t>
        </is>
      </c>
      <c r="E68" s="4" t="inlineStr">
        <is>
          <t>Mr. Hattersley</t>
        </is>
      </c>
    </row>
    <row r="69">
      <c r="A69" s="4" t="inlineStr">
        <is>
          <t>Non-PEO NEO [Member] | Average Reported Value of Equity Awards</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5" t="n">
        <v>-1269061</v>
      </c>
      <c r="D71" s="5" t="n">
        <v>-1300662</v>
      </c>
      <c r="E71" s="5" t="n">
        <v>-1238380</v>
      </c>
    </row>
    <row r="72">
      <c r="A72" s="4" t="inlineStr">
        <is>
          <t>Non-PEO NEO [Member] | Average Equity Award Adjustments</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1253944</v>
      </c>
      <c r="D74" s="6" t="n">
        <v>944399</v>
      </c>
      <c r="E74" s="6" t="n">
        <v>653332</v>
      </c>
    </row>
    <row r="75">
      <c r="A75" s="4" t="inlineStr">
        <is>
          <t>Non-PEO NEO [Member] | Average Reported Change in the Actuarial Present Value of Pension Benefits</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6" t="n">
        <v>-38142</v>
      </c>
    </row>
    <row r="78">
      <c r="A78" s="4" t="inlineStr">
        <is>
          <t>Non-PEO NEO [Member] | Average Pension Benefit Adjustments</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0</v>
      </c>
      <c r="D80" s="6" t="n">
        <v>0</v>
      </c>
      <c r="E80" s="6" t="n">
        <v>0</v>
      </c>
    </row>
    <row r="81">
      <c r="A81" s="4" t="inlineStr">
        <is>
          <t>Non-PEO NEO [Member] | Average Year End Fair Value of Equity Awards</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1089585</v>
      </c>
      <c r="D83" s="6" t="n">
        <v>1007192</v>
      </c>
      <c r="E83" s="6" t="n">
        <v>975781</v>
      </c>
    </row>
    <row r="84">
      <c r="A84" s="4" t="inlineStr">
        <is>
          <t>Non-PEO NEO [Member] | Year over Year Average Change in Fair Value of Outstanding and Unvested Equity Awards</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98434</v>
      </c>
      <c r="D86" s="6" t="n">
        <v>-141463</v>
      </c>
      <c r="E86" s="6" t="n">
        <v>-295179</v>
      </c>
    </row>
    <row r="87">
      <c r="A87" s="4" t="inlineStr">
        <is>
          <t>Non-PEO NEO [Member] | Average Fair Value as of Vesting Date of Equity Awards Granted and Vested in the Yea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0</v>
      </c>
      <c r="D89" s="6" t="n">
        <v>107020</v>
      </c>
      <c r="E89" s="6" t="n">
        <v>0</v>
      </c>
    </row>
    <row r="90">
      <c r="A90" s="4" t="inlineStr">
        <is>
          <t>Non-PEO NEO [Member] | Year over Year Average Change in Fair Value of Equity Awards Granted in Prior Years that Vested in the Yea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65925</v>
      </c>
      <c r="D92" s="6" t="n">
        <v>25751</v>
      </c>
      <c r="E92" s="6" t="n">
        <v>-27269</v>
      </c>
    </row>
    <row r="93">
      <c r="A93" s="4" t="inlineStr">
        <is>
          <t>Non-PEO NEO [Member] | Average Fair Value at the End of the Prior Fiscal Year of Equity Awards that Failed to Meet Vesting Conditions in the Yea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0</v>
      </c>
      <c r="D95" s="6" t="n">
        <v>-54101</v>
      </c>
      <c r="E95" s="6" t="n">
        <v>0</v>
      </c>
    </row>
    <row r="96">
      <c r="A96" s="4" t="inlineStr">
        <is>
          <t>Non-PEO NEO [Member] | Average Value of Dividends or other Earnings Paid on Stock or Option Awards not Otherwise Reflected in Fair Value or Total Compensation</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5" t="n">
        <v>0</v>
      </c>
      <c r="D98" s="5" t="n">
        <v>0</v>
      </c>
      <c r="E98" s="5" t="n">
        <v>0</v>
      </c>
    </row>
    <row r="99"/>
    <row r="100">
      <c r="A100" s="4" t="inlineStr">
        <is>
          <t>[1]The grant date fair value of equity awards represents the total of the amounts reported in the “Stock Awards” and “Option Awards” columns in the SCT for the applicable year.[2]The valuation assumptions used to calculate fair values did not materially differ from those disclosed at the time of grant. The amounts added (or deducted, as applicable) in calculating the Equity Award Adjustments in accordance with Rule 402(v) promulgated under Regulation S-K of the Securities Act of 1933 are as follows:</t>
        </is>
      </c>
    </row>
  </sheetData>
  <mergeCells count="4">
    <mergeCell ref="A1:B2"/>
    <mergeCell ref="C1:E1"/>
    <mergeCell ref="A99:D99"/>
    <mergeCell ref="A100:D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00:06Z</dcterms:created>
  <dcterms:modified xmlns:dcterms="http://purl.org/dc/terms/" xmlns:xsi="http://www.w3.org/2001/XMLSchema-instance" xsi:type="dcterms:W3CDTF">2023-04-05T21:00:06Z</dcterms:modified>
</cp:coreProperties>
</file>